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Loss) per Share" sheetId="9" state="visible" r:id="rId9"/>
    <sheet xmlns:r="http://schemas.openxmlformats.org/officeDocument/2006/relationships" name="Notes Payable - Related Partie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Details)" sheetId="14" state="visible" r:id="rId14"/>
    <sheet xmlns:r="http://schemas.openxmlformats.org/officeDocument/2006/relationships" name="Summary of Significant Accoun_3" sheetId="15" state="visible" r:id="rId15"/>
    <sheet xmlns:r="http://schemas.openxmlformats.org/officeDocument/2006/relationships" name="Going Concern (Details)" sheetId="16" state="visible" r:id="rId16"/>
    <sheet xmlns:r="http://schemas.openxmlformats.org/officeDocument/2006/relationships" name="Notes Payable - Related Parti_2" sheetId="17" state="visible" r:id="rId17"/>
    <sheet xmlns:r="http://schemas.openxmlformats.org/officeDocument/2006/relationships" name="Equity (Details)"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170">
  <si>
    <t>Document and Entity Information - shares</t>
  </si>
  <si>
    <t>6 Months Ended</t>
  </si>
  <si>
    <t>Jun. 30, 2017</t>
  </si>
  <si>
    <t>Mar. 31, 2019</t>
  </si>
  <si>
    <t>Document and Entity Information [Abstract]</t>
  </si>
  <si>
    <t>Entity Registrant Name</t>
  </si>
  <si>
    <t>Empire Global Gaming, Inc.</t>
  </si>
  <si>
    <t>Entity Central Index Key</t>
  </si>
  <si>
    <t>0001501862</t>
  </si>
  <si>
    <t>Trading Symbol</t>
  </si>
  <si>
    <t>EPGG</t>
  </si>
  <si>
    <t>Amendment Flag</t>
  </si>
  <si>
    <t>false</t>
  </si>
  <si>
    <t>Current Fiscal Year End Date</t>
  </si>
  <si>
    <t>--12-31</t>
  </si>
  <si>
    <t>Document Type</t>
  </si>
  <si>
    <t>10-Q</t>
  </si>
  <si>
    <t>Document Period End Date</t>
  </si>
  <si>
    <t>Jun. 30,
		2017</t>
  </si>
  <si>
    <t>Document Fiscal Year Focus</t>
  </si>
  <si>
    <t>2017</t>
  </si>
  <si>
    <t>Document Fiscal Period Focus</t>
  </si>
  <si>
    <t>Q2</t>
  </si>
  <si>
    <t>Entity Filer Category</t>
  </si>
  <si>
    <t>Non-accelerated Filer</t>
  </si>
  <si>
    <t>Entity Small Business</t>
  </si>
  <si>
    <t>true</t>
  </si>
  <si>
    <t>Entity Emerging Growth Company</t>
  </si>
  <si>
    <t>Entity Ex Transition Period</t>
  </si>
  <si>
    <t>Entity Common Stock, Shares Outstanding</t>
  </si>
  <si>
    <t>Balance Sheets (Unaudited) - USD ($)</t>
  </si>
  <si>
    <t>Dec. 31, 2016</t>
  </si>
  <si>
    <t>CURRENT ASSETS:</t>
  </si>
  <si>
    <t>Cash</t>
  </si>
  <si>
    <t>TOTAL CURRENT ASSETS &amp; TOTAL ASSETS</t>
  </si>
  <si>
    <t>CURRENT LIABILITIES:</t>
  </si>
  <si>
    <t>Accounts payable and accrued expenses</t>
  </si>
  <si>
    <t>Accrued interest</t>
  </si>
  <si>
    <t>Notes payable - related parties</t>
  </si>
  <si>
    <t>TOTAL CURRENT LIABILITIES &amp; TOTAL LIABILITIES</t>
  </si>
  <si>
    <t>STOCKHOLDERS' DEFICIT:</t>
  </si>
  <si>
    <t>Common stock: $0.001 par value; 980,000,000 authorized, 57,301,000 shares issued and outstanding, respectively</t>
  </si>
  <si>
    <t>Additional paid-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Jun. 30, 2016</t>
  </si>
  <si>
    <t>NET REVENUES:</t>
  </si>
  <si>
    <t>Revenues, net</t>
  </si>
  <si>
    <t>TOTAL NET REVENUES</t>
  </si>
  <si>
    <t>OPERATING EXPENSES:</t>
  </si>
  <si>
    <t>General and administrative expenses</t>
  </si>
  <si>
    <t>TOTAL OPERATING EXPENSES</t>
  </si>
  <si>
    <t>LOSS FROM OPERATIONS</t>
  </si>
  <si>
    <t>OTHER EXPENSE:</t>
  </si>
  <si>
    <t>Interest expense - related parties</t>
  </si>
  <si>
    <t>TOTAL OTHER EXPENSE</t>
  </si>
  <si>
    <t>LOSS BEFORE PROVISION FOR INCOME TAX</t>
  </si>
  <si>
    <t>PROVISION FOR INCOME TAX</t>
  </si>
  <si>
    <t xml:space="preserve"> </t>
  </si>
  <si>
    <t>NET LOSS</t>
  </si>
  <si>
    <t>NET LOSS PER COMMON SHARE:</t>
  </si>
  <si>
    <t>Basic and diluted</t>
  </si>
  <si>
    <t>WEIGHTED AVERAGE NUMBER OF COMMON SHARES OUTSTANDING:</t>
  </si>
  <si>
    <t>Statements of Cash Flows (Unaudited) - USD ($)</t>
  </si>
  <si>
    <t>CASH FLOWS FROM OPERATING ACTIVITIES:</t>
  </si>
  <si>
    <t>Net loss</t>
  </si>
  <si>
    <t>Adjustment to reconcile change in net loss to net cash used in operating activities:</t>
  </si>
  <si>
    <t>Depreciation expense</t>
  </si>
  <si>
    <t>Changes in operating assets and liabilities:</t>
  </si>
  <si>
    <t>NET CASH USED IN OPERATING ACTIVITIES</t>
  </si>
  <si>
    <t>CASH FLOWS FROM FINANCING ACTIVITIES:</t>
  </si>
  <si>
    <t>Proceeds from related party notes payable</t>
  </si>
  <si>
    <t>NET CASH PROVIDED BY FINANCING ACTIVITIES</t>
  </si>
  <si>
    <t>Net (decrease) increase in cash</t>
  </si>
  <si>
    <t>Cash, beginning of period</t>
  </si>
  <si>
    <t>Cash, end of period</t>
  </si>
  <si>
    <t>SUPPLEMENTAL CASH FLOW INFORMATION:</t>
  </si>
  <si>
    <t>Cash paid for interest</t>
  </si>
  <si>
    <t>Cash paid for taxes</t>
  </si>
  <si>
    <t>Organization</t>
  </si>
  <si>
    <t>Organization, Consolidation and Presentation of Financial Statements [Abstract]</t>
  </si>
  <si>
    <t>ORGANIZATION</t>
  </si>
  <si>
    <t>NOTE 1 – ORGANIZATION Empire Global Gaming, Inc. (the “Company”)
was incorporated in the State of Nevada on May 11, 2010 in order to acquire certain U.S Patent license agreements pertaining to
roulette and actively engage in the gaming business worldwide and commenced operations in June, 2010. The Company was founded to
develop, manufacture and sell Class II &amp; Class III Casino electronic and table games for the general public and casinos worldwide.
The Company owns exclusive rights through license agreements to four U.S. Patents consisting of 14 roulette games patents. We also
sell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www.lottopick3.com)
which provides analytical data to consumers on several different lottery type games. This program is not a gambling/consulting
program. It is strictly an analysis program. The website does not offer any advice one way or the other. It offers an in depth
breakdown of all the previous numbers that have been drawn in all states that have the pick 3 games. The software breaks things
down into all the possible categories and shows any types of trends that may occur.</t>
  </si>
  <si>
    <t>Summary of Significant Accounting Policies</t>
  </si>
  <si>
    <t>Accounting Policies [Abstract]</t>
  </si>
  <si>
    <t>SUMMARY OF SIGNIFICANT ACCOUNTING POLICIES</t>
  </si>
  <si>
    <t>NOTE 2 - SUMMARY OF SIGNIFICANT ACCOUNTING
POLICIES BASIS OF PRESENTATION The accompanying unaudi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2017 or any other period. For further information, refer to the financial statements and footnotes
thereto, included in the Company’s Annual Report on Form 10K for the year ending December 31, 2016. 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NEW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7 and December 31, 2016, the Company has
established, based on a review of its outstanding balances, that no allowance is necessary. CASH The Company considers highly
liquid investments with original maturities of three months or less when purchased as cash equivalents. The Company had no cash
equivalents as of June 30, 2017 and December 31, 2016.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June 30, 2017 and December 31, 2016, the Company
had $0 over the insurable limit. CONVERTIBLE INSTRUMENTS The Company evaluates and accounts for
conversion options embedded in its convertible instruments in accordance with professional standards for Financial Accounting Standards
Board (“FASB”) Accounting Standards Codification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Foreign
Currency Monetary assets and liabilities of the
Company's foreign operations are translated into U.S. dollars at period-end exchange rates. Non-monetary assets and liabilities
are translated at historical rates. Net exchange gains or losses resulting from such translation are excluded from net loss but
are included in comprehensive income and accumulated in a separate component of stockholders' equity. Income and expenses are translated
at weighted average exchange rates for the period. Foreign currency transactions denominated in a currency other than the US Dollar,
which is the Company’s functional currency, are included in determining net income for the period. INCOME TAXES The Company is deemed a corporation and
thus is a taxable entity. No provision for income taxes was reflected in the accompanying unaudited condensed financial statements,
as the Company did not have income through June 30, 2017. There were no uncertain tax positions that would require recognition
in the unaudited condensed financial statements through June 30, 2017. Generally, federal, state and local authorities
may examine the Company’s tax returns for three years from the date of filing, and the current and prior three years remain
subject to examination through December 31, 2016. The Company’s conclusions regarding
uncertain tax positions may be subject to review and adjustment at a later date based upon ongoing analyses of tax laws, regulations
and interpretations thereof as well as other factors. The Company accounts for income taxes under
ASC 740-10-30, Income Taxes LONG LIVED ASSETS The Company evaluates the carrying value
and recoverability of its long-lived assets when circumstances warrant such evaluation by applying the provisions of ASC 360-35,
Property, Plant and Equipment, Subsequent Measurement 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STOCK BASED COMPENSATION The Company follows FASB ASC 718, Compensation
– Stock Compensation The Company accounts for stock-based compensation
issued to non-employees and consultants in accordance with the provisions of FASB ASC 505-50, Equity–based Payments to
Non-Employees For the three and six months ended June
30, 2017 and 2016, the Company had no stock based compensation.</t>
  </si>
  <si>
    <t>Going Concern</t>
  </si>
  <si>
    <t>Going Concern [Abstract]</t>
  </si>
  <si>
    <t>GOING CONCERN</t>
  </si>
  <si>
    <t>NOTE 3 – GOING CONCERN The Company’s
unaudited condens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11,832 and $16,800 during the six months ended and 2016, respectively. Cash on hand will not be sufficient to cover debt repayments, operating expenses
and capital expenditure requirements for at least twelve months from the balance
sheet date. As of , the Company had working capital deficits
of $160,790 and $148,958,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Loss) per Share</t>
  </si>
  <si>
    <t>Earnings Per Share [Abstract]</t>
  </si>
  <si>
    <t>INCOME (LOSS) PER SHARE</t>
  </si>
  <si>
    <t>NOTE 4 – INCOME (LOSS) PER SHARE The Company
utilizes the guidance per ASC 260, Earnings Per Share as it is anti-dilutive. For the six months ended June 30, 2017
and 2016, the Company had no dilutive securities.</t>
  </si>
  <si>
    <t>Notes Payable - Related Parties</t>
  </si>
  <si>
    <t>Related Party Transactions [Abstract]</t>
  </si>
  <si>
    <t>NOTES PAYABLE - RELATED PARTIES</t>
  </si>
  <si>
    <t>NOTE 5 – NOTES PAYABLE – RELATED PARTIES The Company had notes payable to stockholders
who are our chief executive officer and chief financial officer. The notes bear interest at 4% per annum and became due on December
31, 2018. The notes payable had an unpaid balance of $148,920 as of June 30, 2017 and $130,820 as of December 31, 2016. The Company borrowed $18,100 and $28,200
from stockholders during the six months ended June 30, 2017 and 2016, respectively. The Company recorded interest expense of
$1,646 and $1,185 for the three months ended June 30, 2017 and 2016, respectively, and $2,954 and $2,138 for the six months ended
June 30, 2017 and 2016, respectively, for these notes payable. Accrued interest related to these notes payable were $13,217 and
$10,263 as of June 30, 2017 and December 31, 2016, respectively .</t>
  </si>
  <si>
    <t>Equity</t>
  </si>
  <si>
    <t>Equity [Abstract]</t>
  </si>
  <si>
    <t>EQUITY</t>
  </si>
  <si>
    <t>NOTE 6 – EQUITY Common Stock As of June 30, 2017 and December 31, 2016,
the Company has 980,000,000 authorized shares of common stock, par value $0.001, of which 57,301,000 and 57,301,000 shares are
issued and outstanding, respectively.</t>
  </si>
  <si>
    <t>Subsequent Events</t>
  </si>
  <si>
    <t>Subsequent Events [Abstract]</t>
  </si>
  <si>
    <t>SUBSEQUENT EVENTS</t>
  </si>
  <si>
    <t>NOTE 7 – SUBSEQUENT EVENTS Management has evaluated all transactions
and events after the balance sheet date through the date on which these financials were available to be issued, and except as already
included in the notes to these unaudited condensed financial statements, has determined that no additional disclosures are required. On December 6, 2018, the Company approved
the issuance of 200,000,000 shares of its common stock, par value $0.001, for the appointment of the Company’s Chief Executive
Officer. The Company has recorded this transaction as Stock Compensation Expense at a value of $200,000, or $0.001 per share.</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2017 or any other period. For further information, refer to the financial statements and footnotes
thereto, included in the Company’s Annual Report on Form 10K for the year ending December 31, 2016.</t>
  </si>
  <si>
    <t>USE OF ESTIMATES</t>
  </si>
  <si>
    <t>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t>
  </si>
  <si>
    <t>FAIR VALUE OF FINANCIAL INSTRUMENTS</t>
  </si>
  <si>
    <t>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t>
  </si>
  <si>
    <t>NEW ACCOUNTING PRONOUNCEMENTS</t>
  </si>
  <si>
    <t>NEW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7 and December 31, 2016, the Company has
established, based on a review of its outstanding balances, that no allowance is necessary.</t>
  </si>
  <si>
    <t>CASH</t>
  </si>
  <si>
    <t>CASH The Company considers highly
liquid investments with original maturities of three months or less when purchased as cash equivalents. The Company had no cash
equivalents as of June 30, 2017 and December 31, 2016.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June 30, 2017 and December 31, 2016, the Company
had $0 over the insurable limit.</t>
  </si>
  <si>
    <t>CONVERTIBLE INSTRUMENTS</t>
  </si>
  <si>
    <t>CONVERTIBLE INSTRUMENTS The Company evaluates and accounts for
conversion options embedded in its convertible instruments in accordance with professional standards for Financial Accounting Standards
Board (“FASB”) Accounting Standards Codification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t>
  </si>
  <si>
    <t>FOREIGN CURRENCY</t>
  </si>
  <si>
    <t>Foreign
Currency Monetary assets and liabilities of the
Company's foreign operations are translated into U.S. dollars at period-end exchange rates. Non-monetary assets and liabilities
are translated at historical rates. Net exchange gains or losses resulting from such translation are excluded from net loss but
are included in comprehensive income and accumulated in a separate component of stockholders' equity. Income and expenses are translated
at weighted average exchange rates for the period. Foreign currency transactions denominated in a currency other than the US Dollar,
which is the Company’s functional currency, are included in determining net income for the period.</t>
  </si>
  <si>
    <t>INCOME TAXES</t>
  </si>
  <si>
    <t>INCOME TAXES The Company is deemed a corporation and
thus is a taxable entity. No provision for income taxes was reflected in the accompanying unaudited condensed financial statements,
as the Company did not have income through June 30, 2017. There were no uncertain tax positions that would require recognition
in the unaudited condensed financial statements through June 30, 2017. Generally, federal, state and local authorities
may examine the Company’s tax returns for three years from the date of filing, and the current and prior three years remain
subject to examination through December 31, 2016. The Company’s conclusions regarding
uncertain tax positions may be subject to review and adjustment at a later date based upon ongoing analyses of tax laws, regulations
and interpretations thereof as well as other factors. The Company accounts for income taxes under
ASC 740-10-30, Income Taxes</t>
  </si>
  <si>
    <t>LONG LIVED ASSETS</t>
  </si>
  <si>
    <t xml:space="preserve">LONG LIVED ASSETS The Company evaluates the carrying value
and recoverability of its long-lived assets when circumstances warrant such evaluation by applying the provisions of ASC 360-35,
Property, Plant and Equipment, Subsequent Measurement </t>
  </si>
  <si>
    <t>REVENUE RECOGNITION</t>
  </si>
  <si>
    <t>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t>
  </si>
  <si>
    <t>STOCK BASED COMPENSATION</t>
  </si>
  <si>
    <t>STOCK BASED COMPENSATION The Company follows FASB ASC 718, Compensation
– Stock Compensation The Company accounts for stock-based compensation
issued to non-employees and consultants in accordance with the provisions of FASB ASC 505-50, Equity–based Payments to
Non-Employees For the three and six months ended June
30, 2017 and 2016, the Company had no stock based compensation.</t>
  </si>
  <si>
    <t>Organization (Details) - United States Patent [Member]</t>
  </si>
  <si>
    <t>Jun. 30, 2017Patent</t>
  </si>
  <si>
    <t>Organization (Textual)</t>
  </si>
  <si>
    <t>Number of license agreements</t>
  </si>
  <si>
    <t>Number of games covered in license agreements</t>
  </si>
  <si>
    <t>Summary of Significant Accounting Policies (Details) - USD ($)</t>
  </si>
  <si>
    <t>Summary of Significant Accounting Policies (Textual)</t>
  </si>
  <si>
    <t>Insurable limit</t>
  </si>
  <si>
    <t>Going Concern (Details) - USD ($)</t>
  </si>
  <si>
    <t>Going Concern (Textual)</t>
  </si>
  <si>
    <t>Stockholders' deficit</t>
  </si>
  <si>
    <t>Notes Payable - Related Parties (Details) - USD ($)</t>
  </si>
  <si>
    <t>Notes Payable - Related Parties (Textual)</t>
  </si>
  <si>
    <t>Notes payable bears interest rate</t>
  </si>
  <si>
    <t>4.00%</t>
  </si>
  <si>
    <t>Notes payable to stockholder</t>
  </si>
  <si>
    <t>Notes due date</t>
  </si>
  <si>
    <t>Dec. 31,
		2018</t>
  </si>
  <si>
    <t>Company borrowed from shareholders</t>
  </si>
  <si>
    <t>Interest expense</t>
  </si>
  <si>
    <t>Equity (Details) - $ / shares</t>
  </si>
  <si>
    <t>Equity (Textual)</t>
  </si>
  <si>
    <t>Subsequent Events (Details)</t>
  </si>
  <si>
    <t>1 Months Ended</t>
  </si>
  <si>
    <t>Dec. 06, 2018</t>
  </si>
  <si>
    <t>Forecast [Member]</t>
  </si>
  <si>
    <t>Subsequent Events (Textual)</t>
  </si>
  <si>
    <t>Common stock issuance approvel</t>
  </si>
  <si>
    <t>The Company approved the issuance of 200,000,000 shares of its common stock, par value $0.001, for the appointment of the Company's Chief Executive Officer. The Company has recorded this transaction as Stock Compensation Expense at a value of $200,000, or $0.001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2573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3</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141</v>
      </c>
      <c r="B1" s="2" t="s">
        <v>1</v>
      </c>
    </row>
    <row r="2" spans="1:2">
      <c r="B2" s="2" t="s">
        <v>142</v>
      </c>
    </row>
    <row r="3" spans="1:2">
      <c r="A3" s="3" t="s">
        <v>143</v>
      </c>
    </row>
    <row r="4" spans="1:2">
      <c r="A4" s="4" t="s">
        <v>144</v>
      </c>
      <c r="B4" s="5" t="n">
        <v>4</v>
      </c>
    </row>
    <row r="5" spans="1:2">
      <c r="A5" s="4" t="s">
        <v>145</v>
      </c>
      <c r="B5" s="5" t="n">
        <v>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6</v>
      </c>
      <c r="B1" s="2" t="s">
        <v>2</v>
      </c>
      <c r="C1" s="2" t="s">
        <v>31</v>
      </c>
    </row>
    <row r="2" spans="1:3">
      <c r="A2" s="3" t="s">
        <v>147</v>
      </c>
    </row>
    <row r="3" spans="1:3">
      <c r="A3" s="4" t="s">
        <v>148</v>
      </c>
      <c r="B3" s="6" t="n">
        <v>0</v>
      </c>
      <c r="C3"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49</v>
      </c>
      <c r="B1" s="2" t="s">
        <v>53</v>
      </c>
      <c r="D1" s="2" t="s">
        <v>1</v>
      </c>
    </row>
    <row r="2" spans="1:6">
      <c r="B2" s="2" t="s">
        <v>2</v>
      </c>
      <c r="C2" s="2" t="s">
        <v>54</v>
      </c>
      <c r="D2" s="2" t="s">
        <v>2</v>
      </c>
      <c r="E2" s="2" t="s">
        <v>54</v>
      </c>
      <c r="F2" s="2" t="s">
        <v>31</v>
      </c>
    </row>
    <row r="3" spans="1:6">
      <c r="A3" s="3" t="s">
        <v>150</v>
      </c>
    </row>
    <row r="4" spans="1:6">
      <c r="A4" s="4" t="s">
        <v>74</v>
      </c>
      <c r="B4" s="6" t="n">
        <v>-8880</v>
      </c>
      <c r="C4" s="6" t="n">
        <v>-7356</v>
      </c>
      <c r="D4" s="6" t="n">
        <v>-11832</v>
      </c>
      <c r="E4" s="6" t="n">
        <v>-16800</v>
      </c>
    </row>
    <row r="5" spans="1:6">
      <c r="A5" s="4" t="s">
        <v>151</v>
      </c>
      <c r="B5" s="6" t="n">
        <v>-160790</v>
      </c>
      <c r="D5" s="6" t="n">
        <v>-160790</v>
      </c>
      <c r="F5" s="6" t="n">
        <v>-14895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152</v>
      </c>
      <c r="B1" s="2" t="s">
        <v>53</v>
      </c>
      <c r="D1" s="2" t="s">
        <v>1</v>
      </c>
    </row>
    <row r="2" spans="1:6">
      <c r="B2" s="2" t="s">
        <v>2</v>
      </c>
      <c r="C2" s="2" t="s">
        <v>54</v>
      </c>
      <c r="D2" s="2" t="s">
        <v>2</v>
      </c>
      <c r="E2" s="2" t="s">
        <v>54</v>
      </c>
      <c r="F2" s="2" t="s">
        <v>31</v>
      </c>
    </row>
    <row r="3" spans="1:6">
      <c r="A3" s="3" t="s">
        <v>153</v>
      </c>
    </row>
    <row r="4" spans="1:6">
      <c r="A4" s="4" t="s">
        <v>154</v>
      </c>
      <c r="B4" s="4" t="s">
        <v>155</v>
      </c>
      <c r="D4" s="4" t="s">
        <v>155</v>
      </c>
      <c r="F4" s="4" t="s">
        <v>155</v>
      </c>
    </row>
    <row r="5" spans="1:6">
      <c r="A5" s="4" t="s">
        <v>156</v>
      </c>
      <c r="B5" s="6" t="n">
        <v>148920</v>
      </c>
      <c r="D5" s="6" t="n">
        <v>148920</v>
      </c>
      <c r="F5" s="6" t="n">
        <v>130820</v>
      </c>
    </row>
    <row r="6" spans="1:6">
      <c r="A6" s="4" t="s">
        <v>157</v>
      </c>
      <c r="D6" s="4" t="s">
        <v>158</v>
      </c>
    </row>
    <row r="7" spans="1:6">
      <c r="A7" s="4" t="s">
        <v>159</v>
      </c>
      <c r="D7" s="6" t="n">
        <v>18100</v>
      </c>
      <c r="E7" s="6" t="n">
        <v>25900</v>
      </c>
    </row>
    <row r="8" spans="1:6">
      <c r="A8" s="4" t="s">
        <v>37</v>
      </c>
      <c r="B8" s="5" t="n">
        <v>13217</v>
      </c>
      <c r="D8" s="5" t="n">
        <v>13217</v>
      </c>
      <c r="F8" s="6" t="n">
        <v>10263</v>
      </c>
    </row>
    <row r="9" spans="1:6">
      <c r="A9" s="4" t="s">
        <v>160</v>
      </c>
      <c r="B9" s="6" t="n">
        <v>1646</v>
      </c>
      <c r="C9" s="6" t="n">
        <v>1185</v>
      </c>
      <c r="D9" s="6" t="n">
        <v>2954</v>
      </c>
      <c r="E9" s="6" t="n">
        <v>213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61</v>
      </c>
      <c r="B1" s="2" t="s">
        <v>2</v>
      </c>
      <c r="C1" s="2" t="s">
        <v>31</v>
      </c>
    </row>
    <row r="2" spans="1:3">
      <c r="A2" s="3" t="s">
        <v>162</v>
      </c>
    </row>
    <row r="3" spans="1:3">
      <c r="A3" s="4" t="s">
        <v>48</v>
      </c>
      <c r="B3" s="7" t="n">
        <v>0.001</v>
      </c>
      <c r="C3" s="7" t="n">
        <v>0.001</v>
      </c>
    </row>
    <row r="4" spans="1:3">
      <c r="A4" s="4" t="s">
        <v>49</v>
      </c>
      <c r="B4" s="5" t="n">
        <v>980000000</v>
      </c>
      <c r="C4" s="5" t="n">
        <v>980000000</v>
      </c>
    </row>
    <row r="5" spans="1:3">
      <c r="A5" s="4" t="s">
        <v>50</v>
      </c>
      <c r="B5" s="5" t="n">
        <v>57301000</v>
      </c>
      <c r="C5" s="5" t="n">
        <v>57301000</v>
      </c>
    </row>
    <row r="6" spans="1:3">
      <c r="A6" s="4" t="s">
        <v>51</v>
      </c>
      <c r="B6" s="5" t="n">
        <v>57301000</v>
      </c>
      <c r="C6" s="5" t="n">
        <v>5730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64</v>
      </c>
    </row>
    <row r="2" spans="1:2">
      <c r="B2" s="2" t="s">
        <v>165</v>
      </c>
    </row>
    <row r="3" spans="1:2">
      <c r="A3" s="4" t="s">
        <v>166</v>
      </c>
    </row>
    <row r="4" spans="1:2">
      <c r="A4" s="3"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47</v>
      </c>
      <c r="C3" s="6" t="n">
        <v>2239</v>
      </c>
    </row>
    <row r="4" spans="1:3">
      <c r="A4" s="4" t="s">
        <v>34</v>
      </c>
      <c r="B4" s="5" t="n">
        <v>1447</v>
      </c>
      <c r="C4" s="5" t="n">
        <v>2239</v>
      </c>
    </row>
    <row r="5" spans="1:3">
      <c r="A5" s="3" t="s">
        <v>35</v>
      </c>
    </row>
    <row r="6" spans="1:3">
      <c r="A6" s="4" t="s">
        <v>36</v>
      </c>
      <c r="B6" s="5" t="n">
        <v>100</v>
      </c>
      <c r="C6" s="5" t="n">
        <v>10114</v>
      </c>
    </row>
    <row r="7" spans="1:3">
      <c r="A7" s="4" t="s">
        <v>37</v>
      </c>
      <c r="B7" s="5" t="n">
        <v>13217</v>
      </c>
      <c r="C7" s="5" t="n">
        <v>10263</v>
      </c>
    </row>
    <row r="8" spans="1:3">
      <c r="A8" s="4" t="s">
        <v>38</v>
      </c>
      <c r="B8" s="5" t="n">
        <v>148920</v>
      </c>
      <c r="C8" s="5" t="n">
        <v>130820</v>
      </c>
    </row>
    <row r="9" spans="1:3">
      <c r="A9" s="4" t="s">
        <v>39</v>
      </c>
      <c r="B9" s="5" t="n">
        <v>162237</v>
      </c>
      <c r="C9" s="5" t="n">
        <v>151197</v>
      </c>
    </row>
    <row r="10" spans="1:3">
      <c r="A10" s="3" t="s">
        <v>40</v>
      </c>
    </row>
    <row r="11" spans="1:3">
      <c r="A11" s="4" t="s">
        <v>41</v>
      </c>
      <c r="B11" s="5" t="n">
        <v>57301</v>
      </c>
      <c r="C11" s="5" t="n">
        <v>57301</v>
      </c>
    </row>
    <row r="12" spans="1:3">
      <c r="A12" s="4" t="s">
        <v>42</v>
      </c>
      <c r="B12" s="5" t="n">
        <v>664099</v>
      </c>
      <c r="C12" s="5" t="n">
        <v>664099</v>
      </c>
    </row>
    <row r="13" spans="1:3">
      <c r="A13" s="4" t="s">
        <v>43</v>
      </c>
      <c r="B13" s="5" t="n">
        <v>-882190</v>
      </c>
      <c r="C13" s="5" t="n">
        <v>-870358</v>
      </c>
    </row>
    <row r="14" spans="1:3">
      <c r="A14" s="4" t="s">
        <v>44</v>
      </c>
      <c r="B14" s="5" t="n">
        <v>-160790</v>
      </c>
      <c r="C14" s="5" t="n">
        <v>-148958</v>
      </c>
    </row>
    <row r="15" spans="1:3">
      <c r="A15" s="4" t="s">
        <v>45</v>
      </c>
      <c r="B15" s="6" t="n">
        <v>1447</v>
      </c>
      <c r="C15" s="6" t="n">
        <v>2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31</v>
      </c>
    </row>
    <row r="2" spans="1:3">
      <c r="A2" s="3" t="s">
        <v>47</v>
      </c>
    </row>
    <row r="3" spans="1:3">
      <c r="A3" s="4" t="s">
        <v>48</v>
      </c>
      <c r="B3" s="7" t="n">
        <v>0.001</v>
      </c>
      <c r="C3" s="7" t="n">
        <v>0.001</v>
      </c>
    </row>
    <row r="4" spans="1:3">
      <c r="A4" s="4" t="s">
        <v>49</v>
      </c>
      <c r="B4" s="5" t="n">
        <v>980000000</v>
      </c>
      <c r="C4" s="5" t="n">
        <v>980000000</v>
      </c>
    </row>
    <row r="5" spans="1:3">
      <c r="A5" s="4" t="s">
        <v>50</v>
      </c>
      <c r="B5" s="5" t="n">
        <v>57301000</v>
      </c>
      <c r="C5" s="5" t="n">
        <v>57301000</v>
      </c>
    </row>
    <row r="6" spans="1:3">
      <c r="A6" s="4" t="s">
        <v>51</v>
      </c>
      <c r="B6" s="5" t="n">
        <v>57301000</v>
      </c>
      <c r="C6" s="5" t="n">
        <v>573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6" t="n">
        <v>18</v>
      </c>
      <c r="C4" s="6" t="n">
        <v>67</v>
      </c>
      <c r="D4" s="6" t="n">
        <v>50</v>
      </c>
      <c r="E4" s="6" t="n">
        <v>141</v>
      </c>
    </row>
    <row r="5" spans="1:5">
      <c r="A5" s="4" t="s">
        <v>57</v>
      </c>
      <c r="B5" s="5" t="n">
        <v>18</v>
      </c>
      <c r="C5" s="5" t="n">
        <v>67</v>
      </c>
      <c r="D5" s="5" t="n">
        <v>50</v>
      </c>
      <c r="E5" s="5" t="n">
        <v>141</v>
      </c>
    </row>
    <row r="6" spans="1:5">
      <c r="A6" s="3" t="s">
        <v>58</v>
      </c>
    </row>
    <row r="7" spans="1:5">
      <c r="A7" s="4" t="s">
        <v>59</v>
      </c>
      <c r="B7" s="5" t="n">
        <v>7252</v>
      </c>
      <c r="C7" s="5" t="n">
        <v>6238</v>
      </c>
      <c r="D7" s="5" t="n">
        <v>8928</v>
      </c>
      <c r="E7" s="5" t="n">
        <v>14803</v>
      </c>
    </row>
    <row r="8" spans="1:5">
      <c r="A8" s="4" t="s">
        <v>60</v>
      </c>
      <c r="B8" s="5" t="n">
        <v>7252</v>
      </c>
      <c r="C8" s="5" t="n">
        <v>6238</v>
      </c>
      <c r="D8" s="5" t="n">
        <v>8928</v>
      </c>
      <c r="E8" s="5" t="n">
        <v>14803</v>
      </c>
    </row>
    <row r="9" spans="1:5">
      <c r="A9" s="4" t="s">
        <v>61</v>
      </c>
      <c r="B9" s="5" t="n">
        <v>-7234</v>
      </c>
      <c r="C9" s="5" t="n">
        <v>-6171</v>
      </c>
      <c r="D9" s="5" t="n">
        <v>-8878</v>
      </c>
      <c r="E9" s="5" t="n">
        <v>-14662</v>
      </c>
    </row>
    <row r="10" spans="1:5">
      <c r="A10" s="3" t="s">
        <v>62</v>
      </c>
    </row>
    <row r="11" spans="1:5">
      <c r="A11" s="4" t="s">
        <v>63</v>
      </c>
      <c r="B11" s="5" t="n">
        <v>-1646</v>
      </c>
      <c r="C11" s="5" t="n">
        <v>-1185</v>
      </c>
      <c r="D11" s="5" t="n">
        <v>-2954</v>
      </c>
      <c r="E11" s="5" t="n">
        <v>-2138</v>
      </c>
    </row>
    <row r="12" spans="1:5">
      <c r="A12" s="4" t="s">
        <v>64</v>
      </c>
      <c r="B12" s="5" t="n">
        <v>-1646</v>
      </c>
      <c r="C12" s="5" t="n">
        <v>-1185</v>
      </c>
      <c r="D12" s="5" t="n">
        <v>-2954</v>
      </c>
      <c r="E12" s="5" t="n">
        <v>-2138</v>
      </c>
    </row>
    <row r="13" spans="1:5">
      <c r="A13" s="4" t="s">
        <v>65</v>
      </c>
      <c r="B13" s="5" t="n">
        <v>-8880</v>
      </c>
      <c r="C13" s="5" t="n">
        <v>-7356</v>
      </c>
      <c r="D13" s="5" t="n">
        <v>-11832</v>
      </c>
      <c r="E13" s="5" t="n">
        <v>-16800</v>
      </c>
    </row>
    <row r="14" spans="1:5">
      <c r="A14" s="4" t="s">
        <v>66</v>
      </c>
      <c r="B14" s="4" t="s">
        <v>67</v>
      </c>
      <c r="C14" s="4" t="s">
        <v>67</v>
      </c>
      <c r="D14" s="4" t="s">
        <v>67</v>
      </c>
      <c r="E14" s="4" t="s">
        <v>67</v>
      </c>
    </row>
    <row r="15" spans="1:5">
      <c r="A15" s="4" t="s">
        <v>68</v>
      </c>
      <c r="B15" s="6" t="n">
        <v>-8880</v>
      </c>
      <c r="C15" s="6" t="n">
        <v>-7356</v>
      </c>
      <c r="D15" s="6" t="n">
        <v>-11832</v>
      </c>
      <c r="E15" s="6" t="n">
        <v>-16800</v>
      </c>
    </row>
    <row r="16" spans="1:5">
      <c r="A16" s="3" t="s">
        <v>69</v>
      </c>
    </row>
    <row r="17" spans="1:5">
      <c r="A17" s="4" t="s">
        <v>70</v>
      </c>
      <c r="B17" s="6" t="n">
        <v>0</v>
      </c>
      <c r="C17" s="6" t="n">
        <v>0</v>
      </c>
      <c r="D17" s="6" t="n">
        <v>0</v>
      </c>
      <c r="E17" s="6" t="n">
        <v>0</v>
      </c>
    </row>
    <row r="18" spans="1:5">
      <c r="A18" s="3" t="s">
        <v>71</v>
      </c>
    </row>
    <row r="19" spans="1:5">
      <c r="A19" s="4" t="s">
        <v>70</v>
      </c>
      <c r="B19" s="5" t="n">
        <v>57301000</v>
      </c>
      <c r="C19" s="5" t="n">
        <v>57301000</v>
      </c>
      <c r="D19" s="5" t="n">
        <v>57301000</v>
      </c>
      <c r="E19" s="5" t="n">
        <v>573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4</v>
      </c>
    </row>
    <row r="3" spans="1:3">
      <c r="A3" s="3" t="s">
        <v>73</v>
      </c>
    </row>
    <row r="4" spans="1:3">
      <c r="A4" s="4" t="s">
        <v>74</v>
      </c>
      <c r="B4" s="6" t="n">
        <v>-11832</v>
      </c>
      <c r="C4" s="6" t="n">
        <v>-9445</v>
      </c>
    </row>
    <row r="5" spans="1:3">
      <c r="A5" s="3" t="s">
        <v>75</v>
      </c>
    </row>
    <row r="6" spans="1:3">
      <c r="A6" s="4" t="s">
        <v>76</v>
      </c>
      <c r="B6" s="4" t="s">
        <v>67</v>
      </c>
      <c r="C6" s="5" t="n">
        <v>800</v>
      </c>
    </row>
    <row r="7" spans="1:3">
      <c r="A7" s="3" t="s">
        <v>77</v>
      </c>
    </row>
    <row r="8" spans="1:3">
      <c r="A8" s="4" t="s">
        <v>36</v>
      </c>
      <c r="B8" s="5" t="n">
        <v>-10014</v>
      </c>
      <c r="C8" s="5" t="n">
        <v>124</v>
      </c>
    </row>
    <row r="9" spans="1:3">
      <c r="A9" s="4" t="s">
        <v>37</v>
      </c>
      <c r="B9" s="5" t="n">
        <v>2954</v>
      </c>
      <c r="C9" s="5" t="n">
        <v>3201</v>
      </c>
    </row>
    <row r="10" spans="1:3">
      <c r="A10" s="4" t="s">
        <v>78</v>
      </c>
      <c r="B10" s="5" t="n">
        <v>-18892</v>
      </c>
      <c r="C10" s="5" t="n">
        <v>-5320</v>
      </c>
    </row>
    <row r="11" spans="1:3">
      <c r="A11" s="3" t="s">
        <v>79</v>
      </c>
    </row>
    <row r="12" spans="1:3">
      <c r="A12" s="4" t="s">
        <v>80</v>
      </c>
      <c r="B12" s="5" t="n">
        <v>18100</v>
      </c>
      <c r="C12" s="5" t="n">
        <v>25900</v>
      </c>
    </row>
    <row r="13" spans="1:3">
      <c r="A13" s="4" t="s">
        <v>81</v>
      </c>
      <c r="B13" s="5" t="n">
        <v>18100</v>
      </c>
      <c r="C13" s="5" t="n">
        <v>25900</v>
      </c>
    </row>
    <row r="14" spans="1:3">
      <c r="A14" s="4" t="s">
        <v>82</v>
      </c>
      <c r="B14" s="5" t="n">
        <v>-792</v>
      </c>
      <c r="C14" s="5" t="n">
        <v>20580</v>
      </c>
    </row>
    <row r="15" spans="1:3">
      <c r="A15" s="4" t="s">
        <v>83</v>
      </c>
      <c r="B15" s="5" t="n">
        <v>2239</v>
      </c>
      <c r="C15" s="5" t="n">
        <v>2520</v>
      </c>
    </row>
    <row r="16" spans="1:3">
      <c r="A16" s="4" t="s">
        <v>84</v>
      </c>
      <c r="B16" s="5" t="n">
        <v>1447</v>
      </c>
      <c r="C16" s="5" t="n">
        <v>23100</v>
      </c>
    </row>
    <row r="17" spans="1:3">
      <c r="A17" s="3" t="s">
        <v>85</v>
      </c>
    </row>
    <row r="18" spans="1:3">
      <c r="A18" s="4" t="s">
        <v>86</v>
      </c>
      <c r="B18" s="4" t="s">
        <v>67</v>
      </c>
      <c r="C18" s="4" t="s">
        <v>67</v>
      </c>
    </row>
    <row r="19" spans="1:3">
      <c r="A19" s="4" t="s">
        <v>87</v>
      </c>
      <c r="B19" s="4" t="s">
        <v>67</v>
      </c>
      <c r="C19" s="4" t="s">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2:03:46Z</dcterms:created>
  <dcterms:modified xmlns:dcterms="http://purl.org/dc/terms/" xmlns:xsi="http://www.w3.org/2001/XMLSchema-instance" xsi:type="dcterms:W3CDTF">2019-04-25T12:03:46Z</dcterms:modified>
</cp:coreProperties>
</file>